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The Company and Summary of S" sheetId="6" state="visible" r:id="rId6"/>
    <sheet xmlns:r="http://schemas.openxmlformats.org/officeDocument/2006/relationships" name="2. Debt Financing" sheetId="7" state="visible" r:id="rId7"/>
    <sheet xmlns:r="http://schemas.openxmlformats.org/officeDocument/2006/relationships" name="1. The Company and Summary of 8" sheetId="8" state="visible" r:id="rId8"/>
    <sheet xmlns:r="http://schemas.openxmlformats.org/officeDocument/2006/relationships" name="2. Debt Financing (Tables)" sheetId="9" state="visible" r:id="rId9"/>
    <sheet xmlns:r="http://schemas.openxmlformats.org/officeDocument/2006/relationships" name="1. The Company and Summary of10" sheetId="10" state="visible" r:id="rId10"/>
  </sheets>
  <definedNames/>
  <calcPr calcId="124519" fullCalcOnLoad="1"/>
</workbook>
</file>

<file path=xl/sharedStrings.xml><?xml version="1.0" encoding="utf-8"?>
<sst xmlns="http://schemas.openxmlformats.org/spreadsheetml/2006/main" uniqueCount="167">
  <si>
    <t>Document and Entity Information - shares</t>
  </si>
  <si>
    <t>3 Months Ended</t>
  </si>
  <si>
    <t>Mar. 31, 2017</t>
  </si>
  <si>
    <t>May 11, 2017</t>
  </si>
  <si>
    <t>Document and Entity Information [Abstract]</t>
  </si>
  <si>
    <t>Entity Registrant Name</t>
  </si>
  <si>
    <t>MYMETICS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Trading Symbol</t>
  </si>
  <si>
    <t>MYMX</t>
  </si>
  <si>
    <t>Entity Common Stock, Shares Outstanding</t>
  </si>
  <si>
    <t>Document Fiscal Year Focus</t>
  </si>
  <si>
    <t>Document Fiscal Period Focus</t>
  </si>
  <si>
    <t>Q1</t>
  </si>
  <si>
    <t>Document Type</t>
  </si>
  <si>
    <t>10-Q</t>
  </si>
  <si>
    <t>Amendment Flag</t>
  </si>
  <si>
    <t>false</t>
  </si>
  <si>
    <t>Document Period End Date</t>
  </si>
  <si>
    <t>Mar. 31,
		2017</t>
  </si>
  <si>
    <t>CONSOLIDATED BALANCE SHEETS (UNAUDITED) - EUR (€) € in Thousands</t>
  </si>
  <si>
    <t>Dec. 31, 2016</t>
  </si>
  <si>
    <t>Current Assets</t>
  </si>
  <si>
    <t>Cash</t>
  </si>
  <si>
    <t>Receivable</t>
  </si>
  <si>
    <t>Prepaid expenses</t>
  </si>
  <si>
    <t>Total current assets</t>
  </si>
  <si>
    <t>Property and equipment, net of accumulated depreciation of E426 at March 31, 2017 and E418 at December 31, 2016</t>
  </si>
  <si>
    <t>Goodwill</t>
  </si>
  <si>
    <t>Total assets</t>
  </si>
  <si>
    <t>Current Liabilities</t>
  </si>
  <si>
    <t>Accounts payable</t>
  </si>
  <si>
    <t>Deferred revenue from grants</t>
  </si>
  <si>
    <t>Non-convertible notes payable and related accrued interest to related parties</t>
  </si>
  <si>
    <t>Convertible notes payable and related accrued interest to related parties</t>
  </si>
  <si>
    <t>Total liabilities</t>
  </si>
  <si>
    <t>Shareholders' Equity (Deficit)</t>
  </si>
  <si>
    <t>Common stock, U.S. $0.01 par value; 1,000,000,000 shares authorized; issued 303,757,622 at March 31, 2017 and at December 31, 2016</t>
  </si>
  <si>
    <t>Preferred stock, U.S. $0.01 par value; 5,000,000 shares authorized; none issued or outstanding</t>
  </si>
  <si>
    <t>Additional paid-in capital</t>
  </si>
  <si>
    <t>Accumulated deficit</t>
  </si>
  <si>
    <t>Accumulated other comprehensive income</t>
  </si>
  <si>
    <t>Total shareholders' equity (deficit)</t>
  </si>
  <si>
    <t>Total liabilities and shareholders' equity (deficit)</t>
  </si>
  <si>
    <t>CONSOLIDATED BALANCE SHEETS (UNAUDITED) (Parenthetical) - EUR (€) € in Thousands</t>
  </si>
  <si>
    <t>ASSETS</t>
  </si>
  <si>
    <t>Property and equipment, accumulated depreciation</t>
  </si>
  <si>
    <t>Common stock, par value (in dollars per share)</t>
  </si>
  <si>
    <t>€ .01</t>
  </si>
  <si>
    <t>Common stock, shares authorized (in shares)</t>
  </si>
  <si>
    <t>Common stock, shares issued (in shares)</t>
  </si>
  <si>
    <t>Preferred stock, par value (in dollars per share)</t>
  </si>
  <si>
    <t>Preferred stock, shares authorized (in shares)</t>
  </si>
  <si>
    <t>Preferred stock, shares issued (in shares)</t>
  </si>
  <si>
    <t>Preferred stock, shares outstanding (in shares)</t>
  </si>
  <si>
    <t>CONSOLIDATED STATEMENTS OF OPERATIONS AND COMPREHENSIVE LOSS (UNAUDITED) - EUR (€) € in Thousands</t>
  </si>
  <si>
    <t>Mar. 31, 2016</t>
  </si>
  <si>
    <t>Revenue</t>
  </si>
  <si>
    <t>Research and development services</t>
  </si>
  <si>
    <t>Grants</t>
  </si>
  <si>
    <t>Total revenue</t>
  </si>
  <si>
    <t>Expenses</t>
  </si>
  <si>
    <t>Research and development</t>
  </si>
  <si>
    <t>General and administrative</t>
  </si>
  <si>
    <t>Bank fee</t>
  </si>
  <si>
    <t>Depreciation</t>
  </si>
  <si>
    <t>Directors' fees</t>
  </si>
  <si>
    <t>Foreign exchange and other</t>
  </si>
  <si>
    <t>Total expenses</t>
  </si>
  <si>
    <t>Operating (Loss) Income</t>
  </si>
  <si>
    <t>Interest expense</t>
  </si>
  <si>
    <t>Loss before income tax (provision) benefit</t>
  </si>
  <si>
    <t>Income tax (provision) benefit</t>
  </si>
  <si>
    <t>Net Loss</t>
  </si>
  <si>
    <t>Other comprehensive loss</t>
  </si>
  <si>
    <t>Foreign currency translation adjustment</t>
  </si>
  <si>
    <t>Comprehensive loss</t>
  </si>
  <si>
    <t>Basic earnings per share</t>
  </si>
  <si>
    <t>Diluted earnings per share</t>
  </si>
  <si>
    <t>CONSOLIDATED STATEMENTS OF CASH FLOWS (UNAUDITED) - EUR (€) € in Thousands</t>
  </si>
  <si>
    <t>Cash Flow from Operating Activities</t>
  </si>
  <si>
    <t>Net loss</t>
  </si>
  <si>
    <t>Adjustments to reconcile net loss to net cash provided (used in) by operating activities</t>
  </si>
  <si>
    <t>Stock compensation expense - options</t>
  </si>
  <si>
    <t>Changes in operating assets and liabilities</t>
  </si>
  <si>
    <t>Receivables</t>
  </si>
  <si>
    <t>Accrued interests on notes payable</t>
  </si>
  <si>
    <t>Other</t>
  </si>
  <si>
    <t>Net cash (used in) provided by operating activities</t>
  </si>
  <si>
    <t>Cash Flows from Investing Activities</t>
  </si>
  <si>
    <t>Purchase of property and equipment</t>
  </si>
  <si>
    <t>Net cash used in investing activities</t>
  </si>
  <si>
    <t>Cash Flows from Financing Activities</t>
  </si>
  <si>
    <t>Increase in notes payable</t>
  </si>
  <si>
    <t>Net cash used in financing activities</t>
  </si>
  <si>
    <t>Effect of foreign exchange rate on cash</t>
  </si>
  <si>
    <t>Net change in cash</t>
  </si>
  <si>
    <t>Cash, beginning of period</t>
  </si>
  <si>
    <t>Cash, end of period</t>
  </si>
  <si>
    <t>1. The Company and Summary of Significant Accounting Policies</t>
  </si>
  <si>
    <t>Organization, Consolidation and Presentation of Financial Statements [Abstract]</t>
  </si>
  <si>
    <t>The Company and Summary of Significant Accounting Policies</t>
  </si>
  <si>
    <t>BASIS
OF PRESENTATION AND GOING CONCERN The
amounts in the notes are shown in thousands of EURO, unless otherwise noted, and rounded to the nearest thousand except for share
and per share amounts. The
accompanying interim period consolidated financial statements of Mymetics Corporation (the "Company") set forth herein
have been prepared by the Company pursuant to the rules and regulations of the U.S. Securities and Exchange Commission (the "SEC").
Certain information and footnote disclosure normally included in financial statements prepared in accordance with accounting principles
generally accepted in the United States have been condensed or omitted pursuant to such SEC rules and regulations. The interim
period consolidated financial statements should be read together with the audited financial statements and the accompanying notes
included in the Company's latest annual report on Form 10-K for the fiscal year ended December 31, 2016. The
accompanying financial statements of the Company are unaudited. However, in the opinion of the Company, the unaudited consolidated
financial statements contained herein contain all adjustments necessary to present a fair statement of the results of the interim
periods presented. All adjustments made during the three-month period ending March 31, 2017 were of a normal and recurring nature. Mymetics
Corporation (the "Company" or "Mymetics") was created for the purpose of engaging in vaccine research and development.
Its main research efforts in the beginning have been concentrated in the prevention and treatment of the AIDS virus and malaria.
The Company has established a network which enables it to work with education centers, research centers, pharmaceutical laboratories
and biotechnology companies. Besides the HIV and malaria vaccine candidates under development, the Company additionally has the
following vaccines in its pipeline. (i) Herpes Simplex which is at the preclinical stage and currently on hold, (ii) an intra
nasal influenza vaccine which has finished a clinical trial Phase I, (iii) Respiratory Syncytial Virus (RSV) which is at the preclinical
stage and currently on hold and (iv) Chikungunya virus at the discovery stage. As
of March 31, 2017, the Company is in the preclinical testing of some of its vaccine candidates and a commercially viable product
is not expected for several more years. However, the Company generated some revenue through a small research project with Sanofi
for influenza vaccines and from collaboration and grant agreements for R&amp;D services. Management believes that the Company’s
research and development activities will result in valuable intellectual property that can generate significant revenues in the
future such as by licensing. Vaccines are one of the fastest growing markets in the pharmaceutical industry. These
consolidated financial statements have been prepared assuming the Company will continue as a going concern. The Company has experienced
negative cash flows from operations and significant losses since inception resulting in an accumulated deficit of E77,630 at March
31, 2017. Further, the Company’s current liabilities exceed its current assets by E46,751 as of March 31, 2017, and there
is no assurance that cash will become available to pay current liabilities in the near term. Management is seeking additional
financing but there can be no assurance that management will be successful in any of those efforts. These conditions raise substantial
doubt about our ability to continue as a going concern. PRINCIPLES
OF CONSOLIDATION The
consolidated financial statements include the accounts of the Company and its subsidiaries. Significant intercompany accounts
and transactions have been eliminated. FOREIGN
CURRENCY TRANSLATION The
Company translates non-Euro assets and liabilities of its subsidiaries at the rate of exchange at the balance sheet date.
Revenues and expenses are translated at the average rate of exchange throughout the period. Unrealized gains or losses from
these translations are reported as a separate component of comprehensive income. Transaction gains or losses are included in
general and administrative expenses in the consolidated statements of comprehensive loss. The translation adjustments do not
recognize the effect of income tax because the Company expects to reinvest the amounts indefinitely in operations. The
Company's reporting currency is the Euro because substantially all of the Company's activities are conducted in
Europe. CASH We
consider all highly liquid investments purchased with maturities of three months or less to be cash equivalents. Cash deposits
are occasionally in excess of insured amounts. REVENUE
RECOGNITION Exclusive
Licenses The
deliverables under an exclusive license agreement generally include the exclusive license to the Company’s technology, and
may also include deliverables related to research activities to be performed on behalf of the collaborative collaborator and the
manufacture of preclinical or clinical materials for the collaborative collaborator. Generally,
exclusive license and or collaboration agreements contain nonrefundable terms for payments and, depending on the terms of the
agreement, provide that the Company will (i) provide research services which are reimbursed at a contractually determined rate
which includes margin for the Company, (ii) participate in a joint steering committee to monitor the progress of the research
and development which will be reimbursed at a contractually determined rate which includes margin for the Company, (iii) earn
payments upon the achievement of certain milestones and (iv) earn royalty payments at the time of commercialization until the
later of expiration of the last to expire valid patent rights expire or 10 years after the first commercial sale. The Company
may provide technical assistance and share any technology improvements with its collaborators during the term of the collaboration
agreements. The Company does not directly control when any collaborator will request research or manufacturing services, achieve
milestones or become liable for royalty payments. As a result, the Company cannot predict when it will recognize revenues in connection
with any of the foregoing. The
Company follows the provisions of the Financial Accounting Standards Board (FASB) Accounting Standards Codification (ASC) Topic
605-25, "Revenue Recognition—Multiple Element Arrangements," and ASC Topic 605-28, "Revenue Recognition—Milestone
Method," in accounting for these agre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collaborator. The consideration received is allocated
among the separate units of accounting, and the applicable revenue recognition criteria are applied to each of the separate units.
Factors considered in this determination include the research and manufacturing capabilities of the collaborator and the availability
of technology research expertise in the general marketplace. Fixed
price contracts and research and collaboration agreements When
the performance under a fixed price contract can be reasonably estimated, revenue for such a contract is recognized under the
proportional performance method and earned in proportion to the contract costs incurred in performance of the work as compared
to total estimated contract costs. Costs incurred under fixed price contracts represent a reasonable measurement of proportional
performance of the work. Direct costs incurred under collaborative research and development agreements are recorded as research
and development expenses. If the performance under a fixed price contract cannot be reasonably estimated, the Company recognizes
the revenue on a straight-line basis over the contract term. HORIZON
2020 In
April 2015, the Company was selected to receive project grants with a total of E8.4 million. A total of E5.3 million is funded
as part of Horizon 2020, the European Union research and innovation framework program and up to E3.1 million of funding will be
provided by the Swiss State Secretariat for Education, Research and Innovation (SERI) for the Swiss based consortium partners.
The grant funds the evaluation, development and manufacturing scale-up of thermo-stable and cold-chain independent nano-pharmaceutical
virosome-based vaccine candidates. Of the total amount, E3.4 million is directly attributable to Mymetics’ activities, with
the remaining balance going to the consortium partners. The project duration is 42 months and started on May 4, 2015. The Company
received a pre-payment from the two granting organizations for a total value of E1.5 million in May 2015 and, in December 2016,
the Company received a second tranche of E917 thousand from the EU which will be used to finance the next reporting covering the
period of November 2016 to October 2017. Thereafter another tranche of funding from the EU will be received which, accumulated
with earlier tranches, cannot exceed 90% of the agreed budget. The pre-payment has been recorded as a current liability and revenue
has been recognized as services are delivered. SANOFI
PASTEUR BIOLOGICS On
December 1, 2016, Mymetics Corporation entered into a material definitive Research Agreement with Sanofi Pasteur Biologics, LLC,
the vaccine division of Sanofi (SNY). The project will investigate the immunogenicity of influenza vaccines based on Mymetics’
proprietary virosome technology platform in preclinical settings. If this project is successful it could result in a further and
more extensive collaboration between the two companies. The project duration is 6 to 12 months and started in January 2017. RECEIVABLES Receivables
are stated at their outstanding principal balances. Management reviews the collectability of receivables on a periodic basis and
determines the appropriate amount of any allowance. There was no allowance necessary at March 31, 2017 or December 31, 2016. The
Company charges off receivables to the allowance when management determines that a receivable is not collectible. The Company
may retain a security interest in the products sold. PROPERTY
AND EQUIPMENT Property
and equipment is recorded at cost and is depreciated over its estimated useful life on straight-line basis from the date placed
in service. Estimated useful lives are usually taken as three years. IMPAIRMENT
OF LONG LIVED ASSETS Long-lived
assets, which include property and equipment, are assessed for impairment whenever events or changes in circumstances indicate
the carrying amount of the asset may not be recoverable. The impairment testing involves comparing the carrying amount to the
forecasted undiscounted future cash flows generated by that asset. In the event the carrying value of the assets exceeds the undiscounted
future cash flows generated by that asset and the carrying value is not considered recoverable, impairment exists. An impairment
loss is measured as the excess of the asset’s carrying value over its fair value, calculated using a discounted future cash
flow method. An impairment loss would be recognized in net income (loss) in the period that the impairment occurs. GOODWILL Goodwill
represents the excess of purchase price over the value assigned to the net tangible and identifiable intangible assets of a business
acquired. The Company typically performs its annual goodwill impairment test effective as of April 1 of each year, unless events
or circumstances indicate impairment may have occurred before that time. The Company assesses qualitative factors to determine
whether it is more likely than not that the fair value of the reporting unit is less than its carrying amount. After assessing
qualitative factors, the Company determined that no further testing was necessary. If further testing was necessary, the Company
would determine the fair value of each reporting unit, and compare the fair value to the reporting unit's carrying amount. To
the extent a reporting unit's carrying amount exceeds its fair value, the implied fair value of the reporting unit's goodwill
is then compared to the carrying amount of goodwill to quantify an impairment charge as of the assessment date. As of March 31,
2017, management believes there are no indications of impairment. RESEARCH
AND DEVELOPMENT Research
and development costs are expensed as incurred. TAXES
ON INCOME The
Company accounts for income taxes under an asset and liability approach that requires the recognition of deferred tax assets and
liabilities for expected future tax consequences of events that have been recognized in the Company's financial statements or
tax returns. In estimating future tax consequences, the Company generally considers all expected future events other than enactments
of changes in the tax laws or rates. The
Company reports a liability, if any, for unrecognized tax benefits resulting from uncertain income tax positions taken or expected
to be taken in an income tax return. Estimated interest and penalties, if any, are recorded as a component of interest expense
and other expense, respectively. The
Company has not recorded any liabilities for uncertain tax positions or any related interest and penalties at March 31, 2017 or
December 31, 2016. The Company’s United States tax returns are open to audit for the years ended December 31, 2013 to 2016.
The returns for the Swiss subsidiary, Mymetics S.A., are open to audit for the years ended December 31, 2010 to 2016. The returns
for the Netherlands subsidiaries, Bestewil B.V. and Mymetics B.V., are open to audit for the year ended December 31, 2016. EARNINGS
PER SHARE Basic
earnings per share is computed by dividing net income or loss attributable to common shareholders by the weighted average number
of common shares outstanding in the period. Diluted earnings per share takes into consideration common shares outstanding (computed
under basic earnings per share) and potentially dilutive securities. For the quarters ended March 31, 2017 and 2016, options and
convertible debt were not included in the computation of diluted earnings per share because their effect would be anti-dilutive
due to net losses incurred under the treasury stock method. For
the three months ended March 31, 2017, the basic weighted average number of shares was 303,757,622. The total potential number
of shares issuable of 595,734,007 at March 31, 2017 includes 566,634,007 potential issuable shares related to convertible loans
and 29,100,000 potential issuable shares related to outstanding not expired options granted to employees. For
the three months ended March 31, 2016, the basic weighted average number of shares was 303,757,622. The total potential number
of shares issuable of 494,877,358 at March 31, 2016 includes 474,027,358 potential issuable shares related to convertible loans,
and 20,850,000 potential issuable shares related to outstanding stock options granted to employees. PREFERRED
STOCK The
Company has authorized 5,000,000 shares of preferred stock that may be issued in several series with varying dividend, conversion
and voting rights. No preferred shares are issued or outstanding at March 31, 2017 or December 31, 2016. STOCK-BASED
COMPENSATION Compensation
cost for all share-based payments is based on the estimated grant-date fair value. The Company amortizes stock compensation cost
ratably over the requisite service period. The
issuance of common shares for services is recorded at the quoted price of the shares on the date the shares are issued. No shares
were issued to individuals as fee for services rendered in the three months ended March 31, 2017 nor in the three months ended
March 31, 2016. Stock
compensation expense amounted to E12 and E28 during the three months periods ended March 31, 2017 and 2016, respectively, and
is included in the consolidated statements of comprehensive loss within general and administrative expenses.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MEASUREMENTS Fair
value guidance establishes a three-tier fair value hierarchy, which prioritizes the inputs used in measuring fair value. These
tiers includ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AIR
VALUES OF FINANCIAL INSTRUMENTS The
Company generally has the following financial instruments: cash, receivables, accounts payable, and notes payable. The carrying
value of cash, receivables and accounts payable, approximates their fair value based on the short-term nature of these financial
instruments. Management believes that it is not practicable to estimate the fair value of the notes payable due to the unique
nature of these instruments. CONCENTRATIONS The
Company derived 100% of revenue from its relationship with two different collaborative partners during the three month periods
ended March 31, 2017 and March 31, 2016. RELATED
PARTY TRANSACTIONS Mr.
Ernest M. Stern, the Company’s outside U.S. counsel, is both a director of the Company and was a partner in Akerman LLP,
the firm retained as legal counsel by the Company. Mr. Stern resigned from the firm Akerman LLP and became a partner in the law
firm of Culhane Meadows PLLC as of March 1, 2017. Culhane Meadows PLLC is the Company’s legal counsel effective March 1,
2017. The Company incurred professional fees to the counsel's law firms totaling E23 and E5 for the three months ended March 31,
2017 and 2016, respectively. Two
of the Company’s major shareholders have granted secured convertible notes and short term convertible notes and promissory
notes, which have a total carrying amount of E47,237, including interest due to date. Conversion prices on the Euro-denominated
convertible debt have been fixed to a fixed Euro/US dollar exchange rate. NEW
ACCOUNTING PRONOUNCEMENTS In
May 2014, the Financial Accounting Standards Board (FASB) issued Accounting Standards Update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effective for the fiscal and interim reporting periods beginning after December 15, 2017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Management
is currently evaluating the impact of the Company's pending adoption of ASU 2014-09 on its consolidated financial statements. In
January 2017, the FASB issued ASU 2017-04, Intangibles, Goodwill and Other, to supersede the current guidance by replacing the
current two-step impairment test with a one-step impairment test. The guidance is effective for annual and interim goodwill impairment
tests in fiscal years beginning after December 15, 2019. Early adoption is permitted for goodwill impairment tests performed after
January 1, 2017. The Company elected early adoption as of January 1, 2017. Adoption of this is not expected to impact the Company's
consolidated financial statements.</t>
  </si>
  <si>
    <t>2. Debt Financing</t>
  </si>
  <si>
    <t>Debt Disclosure [Abstract]</t>
  </si>
  <si>
    <t>Debt Financing</t>
  </si>
  <si>
    <t xml:space="preserve">Certain
principal shareholders have granted the Company secured convertible notes (in accordance with the Uniform Commercial Code in the
State of Delaware), short term convertible notes and other short term notes, which have a total carrying value of E47,590 including
interest due to date. Interest incurred on these notes since inception has been added to the principal amounts.
The details of the convertible notes and loans are as follows at March 31, 2017:
Fixed
Conversion Rate
Lender 1st-Issue Principal Duration Interest
Price EUR/USD
Price Date Amount (Note) Rate
(stated) Conversion
Eardley
Holding A.G. (1) 06/23/2006 E $178 (2 ) 10%
pa $ 0.10 N/A
Anglo
Irish Bank S.A.(3) 10/21/2007 E $500 (2 ) 10%
pa $ 0.50 1.4090
Round
Enterprises Ltd. 12/10/2007 E $1,500 (2 ) 10%
pa $ 0.50 1.4429
Round
Enterprises Ltd. 01/22/2008 E $1,500 (2 ) 10%
pa $ 0.50 1.4629
Round
Enterprises Ltd. 04/25/2008 E $2,000 (2 ) 10%
pa $ 0.50 1.5889
Round
Enterprises Ltd. 06/30/2008 E $1,500 (2 ) 10%
pa $ 0.50 1.5380
Round
Enterprises Ltd. 11/18/2008 E $1,200 (2 ) 10%
pa $ 0.50 1.2650
Round
Enterprises Ltd. 02/09/2009 E $1,500 (2 ) 10%
pa $ 0.50 1.2940
Round
Enterprises Ltd. 06/15/2009 E $5,500 (2,4 ) 10%
pa $ 0.80 1.4045
Eardley
Holding A.G. 06/15/2009 E $100 (2,4 ) 10%
pa $ 0.80 1.4300
Von
Meyenburg 08/03/2009 E $200 (2 ) 10%
pa $ 0.80 1.4400
Round
Enterprises Ltd. 10/13/2009 E $2,000 (2 ) 5%
pa $ 0.25 1.4854
Round
Enterprises Ltd. 12/18/2009 E $2,200 (2 ) 5%
pa $ 0.25 1.4338
Round
Enterprises Ltd. 08/04/2011 E $1,123 (5,6 ) 10%
pa $ 0.034 N/A
Eardley
Holding A.G. 08/04/2011 E $281 (5,6 ) 10%
pa $ 0.034 N/A
Round
Enterprises Ltd. 11/08/2011 E $400 (6 ) 10%
pa $ 0.034 1.3787
Eardley
Holding A.G. 11/08/2011 E $100 (6 ) 10%
pa $ 0.034 1.3787
Round
Enterprises Ltd. 02/10/2012 E $1,000 (6 ) 10%
pa $ 0.034 1.3260
Eardley
Holding A.G. 02/14/2012 E $200 (6 ) 10%
pa $ 0.034 1.3260
Round
Enterprises Ltd. 04/19/2012 E $322 (6 ) 10%
pa $ 0.034 1.3100
Eardley
Holding A.G. 04/19/2012 E $80 (6 ) 10%
pa $ 0.034 1.3100
Round
Enterprises Ltd. 05/04/2012 E $480 (6 ) 10%
pa $ 0.034 1.3152
Eardley
Holding A.G. 05/04/2012 E $120 (6 ) 10%
pa $ 0.034 1.3152
Round
Enterprises Ltd. 09/03/2012 E $200 (6 ) 10%
pa $ 0.034 1.2576
Eardley
Holding A.G. 09/03/2012 E $50 (6 ) 10%
pa $ 0.034 1.2576
Round
Enterprises Ltd. 11/14/2012 E $500 (6 ) 10%
pa $ 0.034 1.2718
Eardley
Holding A.G. 12/06/2012 E $125 (6 ) 10%
pa $ 0.034 1.3070
Round
Enterprises Ltd. 01/16/2013 E $240 (6 ) 10%
pa $ 0.034 1.3318
Eardley
Holding A.G. 01/16/2013 E $60 (6 ) 10%
pa $ 0.034 1.3318
Round
Enterprises Ltd. 03/25/2013 E $400 (6 ) 10%
pa $ 0.037 1.2915
Eardley
Holding A.G. 04/14/2013 E $150 (6 ) 10%
pa $ 0.034 1.3056
Round
Enterprises Ltd. 04/14/2013 E $600 (6 ) 10%
pa $ 0.034 1.3056
Eardley
Holding A.G. 05/15/2013 E $170 (6 ) 10%
pa $ 0.037 1.2938
Round
Enterprises Ltd. 05/15/2013 E $680 (6 ) 10%
pa $ 0.037 1.2938
Eardley
Holding A.G. 06/24/2013 E $60 (6 ) 10%
pa $ 0.025 1.3340
Round
Enterprises Ltd. 06/24/2013 E $240 (6 ) 10%
pa $ 0.025 1.3340
Eardley
Holding A.G. 08/05/2013 E $80 (6 ) 10%
pa $ 0.018 1.3283
Round
Enterprises Ltd. 08/05/2013 E $320 (6 ) 10%
pa $ 0.018 1.3283
Eardley
Holding A.G. 01/03/2017 E $230 (7 ) 2.5%
pa N/A N/A
Round
Enterprises Ltd. 01/03/2017 E $920 (7 ) 2.5%
pa N/A N/A
Total
Short Term Principal Amounts E $29,009
Accrued
Interest E $18,581
TOTAL
LOANS AND NOTES E $47,590 (1)
Private investment company of Dr. Thomas Staehelin, member of the Board of Directors and of the Audit Committee of the Company.
Face value is stated in U.S. dollars at $190. (2)
This maturity date is automatically prolonged for periods of three months, unless called for repayment. (3)
Renamed Hyposwiss Private Bank Genève S.A. and acting on behalf of Round Enterprises Ltd. which is a major shareholder. (4)
The loan is secured against 2/3rds of the IP assets of Bestewil Holding BV and against all property of the Company. (5)
The face values of the loans are stated in U.S. dollars at $1,200 and $300, respectively. (6)
This maturity date is automatically prolonged for periods of three months, unless called for repayment. The conversion price per
share is determined by the lower of (i) reducing by 10% the price per share of the Company’s common stock paid by the investors
in connection with an investment in the Company of not less than US$20,000, or (ii) at the stated conversion price using a fixed
exchange rate which are noted in the table above. (7)
On March 1, 2017, Round Enterprises Ltd. and Eardley Holding AG each provided two promissory Notes for a total of E1,840 and
E460, respectively, with a 2.5% interest per annum and a maturity date of February 28, 2018. The first 50% of the promissory
Notes of E920 and E230, respectively, are provided immediately. The second 50% of the promissory notes of E920 and E230
respectively, shall be issued within six (6) months of that date of this. </t>
  </si>
  <si>
    <t>1. The Company and Summary of Significant Accounting Policies (Policies)</t>
  </si>
  <si>
    <t>BASIS OF PRESENTATION</t>
  </si>
  <si>
    <t>The amounts in the
notes are shown in thousands of EURO, unless otherwise noted, and rounded to the nearest thousand except for share and per share
amounts. The accompanying interim
period consolidated financial statements of Mymetics Corporation (the "Company") set forth herein have been prepared by
the Company pursuant to the rules and regulations of the U.S. Securities and Exchange Commission (the "SEC"). Certain information
and footnote disclosure normally included in financial statements prepared in accordance with accounting principles generally accepted
in the United States have been condensed or omitted pursuant to such SEC rules and regulations. The interim period consolidated
financial statements should be read together with the audited financial statements and the accompanying notes included in the Company's
latest annual report on Form 10-K for the fiscal year ended December 31, 2016. The accompanying financial
statements of the Company are unaudited. However, in the opinion of the Company, the unaudited consolidated financial statements
contained herein contain all adjustments necessary to present a fair statement of the results of the interim periods presented.
All adjustments made during the three-month period ending March 31, 2017 were of a normal and recurring nature. Mymetics Corporation (the
"Company" or "Mymetics") was created for the purpose of engaging in vaccine research and development. Its main
research efforts in the beginning have been concentrated in the prevention and treatment of the AIDS virus and malaria. The Company
has established a network which enables it to work with education centers, research centers, pharmaceutical laboratories and biotechnology
companies. Besides the HIV and malaria vaccine candidates under development, the Company additionally has the following vaccines
in its pipeline. (i) Herpes Simplex which is at the preclinical stage and currently on hold, (ii) an intra nasal influenza vaccine
which has finished a clinical trial Phase I, (iii) Respiratory Syncytial Virus (RSV) which is at the preclinical stage and currently
on hold and (iv) Chikungunya virus at the discovery stage. As of March 31, 2017, the
Company is in the preclinical testing of some of its vaccine candidates and a commercially viable product is not expected for several
more years. However, the Company generated some revenue through a small research project with Sanofi for influenza vaccines and
from collaboration and grant agreements for R&amp;D services. Management believes that the Company’s research and development
activities will result in valuable intellectual property that can generate significant revenues in the future such as by licensing.
Vaccines are one of the fastest growing markets in the pharmaceutical industry. These consolidated
financial statements have been prepared assuming the Company will continue as a going concern. The Company has experienced negative
cash flows from operations and significant losses since inception resulting in an accumulated deficit of E77,630 at March 31, 2017.
Further, the Company’s current liabilities exceed its current assets by E46,751 as of March 31, 2017, and there is no assurance
that cash will become available to pay current liabilities in the near term. Management is seeking additional financing but there
can be no assurance that management will be successful in any of those efforts. These conditions raise substantial doubt about
our ability to continue as a going concern.</t>
  </si>
  <si>
    <t>PRINCIPLES OF CONSOLIDATION</t>
  </si>
  <si>
    <t>The consolidated financial
statements include the accounts of the Company and its subsidiaries. Significant intercompany accounts and transactions have been
eliminated.</t>
  </si>
  <si>
    <t>FOREIGN CURRENCY TRANSLATION</t>
  </si>
  <si>
    <t>The Company
translates non-Euro assets and liabilities of its subsidiaries at the rate of exchange at the balance sheet date. Revenues
and expenses are translated at the average rate of exchange throughout the period. Unrealized gains or losses from these
translations are reported as a separate component of comprehensive income. Transaction gains or losses are included in
general and administrative expenses in the consolidated statements of comprehensive loss. The translation adjustments do not
recognize the effect of income tax because the Company expects to reinvest the amounts indefinitely in operations. The
Company's reporting currency is the Euro because substantially all of the Company's activities are conducted in Europe.</t>
  </si>
  <si>
    <t>CASH</t>
  </si>
  <si>
    <t>We consider all highly liquid investments purchased with maturities
of three months or less to be cash equivalents. Cash deposits are occasionally in excess of insured amounts.</t>
  </si>
  <si>
    <t>REVENUE RECOGNITION</t>
  </si>
  <si>
    <t xml:space="preserve"> Exclusive Licenses The deliverables under an
exclusive license agreement generally include the exclusive license to the Company’s technology, and may also include deliverables
related to research activities to be performed on behalf of the collaborative collaborator and the manufacture of preclinical or
clinical materials for the collaborative collaborator. Generally, exclusive license
and or collaboration agreements contain nonrefundable terms for payments and, depending on the terms of the agreement, provide
that the Company will (i) provide research services which are reimbursed at a contractually determined rate which includes margin
for the Company, (ii) participate in a joint steering committee to monitor the progress of the research and development which will
be reimbursed at a contractually determined rate which includes margin for the Company, (iii) earn payments upon the achievement
of certain milestones and (iv) earn royalty payments at the time of commercialization until the later of expiration of the last
to expire valid patent rights expire or 10 years after the first commercial sale. The Company may provide technical assistance
and share any technology improvements with its collaborators during the term of the collaboration agreements. The Company does
not directly control when any collaborator will request research or manufacturing services, achieve milestones or become liable
for royalty payments. As a result, the Company cannot predict when it will recognize revenues in connection with any of the foregoing. The Company follows the provisions
of the Financial Accounting Standards Board (FASB) Accounting Standards Codification (ASC) Topic 605-25, "Revenue Recognition—Multiple
Element Arrangements," and ASC Topic 605-28, "Revenue Recognition—Milestone Method," in accounting for these
agre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collaborator. The consideration received is allocated among the separate units
of accounting, and the applicable revenue recognition criteria are applied to each of the separate units. Factors considered in
this determination include the research and manufacturing capabilities of the collaborator and the availability of technology research
expertise in the general marketplace. Fixed price contracts and research
and collaboration agreements When the performance under
a fixed price contract can be reasonably estimated, revenue for such a contract is recognized under the proportional performance
method and earned in proportion to the contract costs incurred in performance of the work as compared to total estimated contract
costs. Costs incurred under fixed price contracts represent a reasonable measurement of proportional performance of the work. Direct
costs incurred under collaborative research and development agreements are recorded as research and development expenses. If the
performance under a fixed price contract cannot be reasonably estimated, the Company recognizes the revenue on a straight-line
basis over the contract term. HORIZON 2020 In April 2015, the Company
was selected to receive project grants with a total of E8.4 million. A total of E5.3 million is funded as part of Horizon 2020,
the European Union research and innovation framework program and up to E3.1 million of funding will be provided by the Swiss State
Secretariat for Education, Research and Innovation (SERI) for the Swiss based consortium partners. The grant funds the evaluation,
development and manufacturing scale-up of thermo-stable and cold-chain independent nano-pharmaceutical virosome-based vaccine candidates.
Of the total amount, E3.4 million is directly attributable to Mymetics’ activities, with the remaining balance going to the
consortium partners. The project duration is 42 months and started on May 4, 2015. The Company received a pre-payment from the
two granting organizations for a total value of E1.5 million in May 2015 and, in December 2016, the Company received a second tranche
of E917 thousand from the EU which will be used to finance the next reporting covering the period of November 2016 to October 2017.
Thereafter another tranche of funding from the EU will be received which, accumulated with earlier tranches, cannot exceed 90%
of the agreed budget. The pre-payment has been recorded as a current liability and revenue has been recognized as services are
delivered. SANOFI PASTEUR BIOLOGICS On December 1, 2016, Mymetics
Corporation entered into a material definitive Research Agreement with Sanofi Pasteur Biologics, LLC, the vaccine division of Sanofi
(SNY). The project will investigate the immunogenicity of influenza vaccines based on Mymetics’ proprietary virosome technology
platform in preclinical settings. If this project is successful it could result in a further and more extensive collaboration between
the two companies. The project duration is 6 to 12 months and started in January 2017.</t>
  </si>
  <si>
    <t>RECEIVABLES</t>
  </si>
  <si>
    <t>Receivables are stated
at their outstanding principal balances. Management reviews the collectability of receivables on a periodic basis and determines
the appropriate amount of any allowance. There was no allowance necessary at March 31, 2017 or December 31, 2016. The Company charges
off receivables to the allowance when management determines that a receivable is not collectible. The Company may retain a security
interest in the products sold.</t>
  </si>
  <si>
    <t>PROPERTY AND EQUIPMENT</t>
  </si>
  <si>
    <t>Property and equipment
is recorded at cost and is depreciated over its estimated useful life on straight-line basis from the date placed in service. Estimated
useful lives are usually taken as three years.</t>
  </si>
  <si>
    <t>IMPAIRMENT OF LONG LIVED ASSETS</t>
  </si>
  <si>
    <t>Long-lived assets,
which include property and equipment, are assessed for impairment whenever events or changes in circumstances indicate the carrying
amount of the asset may not be recoverable. The impairment testing involves comparing the carrying amount to the forecasted undiscounted
future cash flows generated by that asset. In the event the carrying value of the assets exceeds the undiscounted future cash flows
generated by that asset and the carrying value is not considered recoverable, impairment exists. An impairment loss is measured
as the excess of the asset’s carrying value over its fair value, calculated using a discounted future cash flow method. An
impairment loss would be recognized in net income (loss) in the period that the impairment occurs.</t>
  </si>
  <si>
    <t>GOODWILL</t>
  </si>
  <si>
    <t xml:space="preserve"> Goodwill represents the excess
of purchase price over the value assigned to the net tangible and identifiable intangible assets of a business acquired. The Company
typically performs its annual goodwill impairment test effective as of April 1 of each year, unless events or circumstances indicate
impairment may have occurred before that time. The Company assesses qualitative factors to determine whether it is more likely
than not that the fair value of the reporting unit is less than its carrying amount. After assessing qualitative factors, the Company
determined that no further testing was necessary. If further testing was necessary, the Company would determine the fair value
of each reporting unit, and compare the fair value to the reporting unit's carrying amount. To the extent a reporting unit's carrying
amount exceeds its fair value, the implied fair value of the reporting unit's goodwill is then compared to the carrying amount
of goodwill to quantify an impairment charge as of the assessment date. As of March 31, 2017, management believes there are no
indications of impairment.</t>
  </si>
  <si>
    <t>RESEARCH AND DEVELOPMENT</t>
  </si>
  <si>
    <t>Research and development costs are expensed
as incurred.</t>
  </si>
  <si>
    <t>TAXES ON INCOME</t>
  </si>
  <si>
    <t>The Company accounts
for income taxes under an asset and liability approach that requires the recognition of deferred tax assets and liabilities for
expected future tax consequences of events that have been recognized in the Company's financial statements or tax returns. In estimating
future tax consequences, the Company generally considers all expected future events other than enactments of changes in the tax
laws or rates. The Company reports
a liability, if any, for unrecognized tax benefits resulting from uncertain income tax positions taken or expected to be taken
in an income tax return. Estimated interest and penalties, if any, are recorded as a component of interest expense and other expense,
respectively. The Company has not
recorded any liabilities for uncertain tax positions or any related interest and penalties at March 31, 2017 or December 31, 2016.
The Company’s United States tax returns are open to audit for the years ended December 31, 2013 to 2016. The returns for
the Swiss subsidiary, Mymetics S.A., are open to audit for the years ended December 31, 2010 to 2016. The returns for the Netherlands
subsidiaries, Bestewil B.V. and Mymetics B.V., are open to audit for the year ended December 31, 2016.</t>
  </si>
  <si>
    <t>EARNINGS PER SHARE</t>
  </si>
  <si>
    <t xml:space="preserve"> Basic earnings per share
is computed by dividing net income or loss attributable to common shareholders by the weighted average number of common shares
outstanding in the period. Diluted earnings per share takes into consideration common shares outstanding (computed under basic
earnings per share) and potentially dilutive securities. For the quarters ended March 31, 2017 and 2016, options and convertible
debt were not included in the computation of diluted earnings per share because their effect would be anti-dilutive due to net
losses incurred under the treasury stock method. For the three months
ended March 31, 2017, the basic weighted average number of shares was 303,757,622. The total potential number of shares issuable
of 595,734,007 at March 31, 2017 includes 566,634,007 potential issuable shares related to convertible loans and 29,100,000 potential
issuable shares related to outstanding not expired options granted to employees. For the three months ended
March 31, 2016, the basic weighted average number of shares was 303,757,622. The total potential number of shares issuable of 494,877,358
at March 31, 2016 includes 474,027,358 potential issuable shares related to convertible loans, and 20,850,000 potential issuable
shares related to outstanding stock options granted to employees.</t>
  </si>
  <si>
    <t>PREFERRED STOCK</t>
  </si>
  <si>
    <t xml:space="preserve"> The Company has authorized
5,000,000 shares of preferred stock that may be issued in several series with varying dividend, conversion and voting rights. No
preferred shares are issued or outstanding at March 31, 2017 or December 31, 2016.</t>
  </si>
  <si>
    <t>STOCK-BASED COMPENSATION</t>
  </si>
  <si>
    <t>Compensation cost for all share-based
payments is based on the estimated grant-date fair value. The Company amortizes stock compensation cost ratably over the requisite
service period. The issuance of common
shares for services is recorded at the quoted price of the shares on the date the shares are issued. No shares were issued to individuals
as fee for services rendered in the three months ended March 31, 2017 nor in the three months ended March 31, 2016. Stock compensation
expense amounted to E12 and E28 during the three months periods ended March 31, 2017 and 2016, respectively, and is included in
the consolidated statements of comprehensive loss within general and administrative expenses.</t>
  </si>
  <si>
    <t>ESTIMATES</t>
  </si>
  <si>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MEASUREMENTS</t>
  </si>
  <si>
    <t>Fair value guidance
establishes a three-tier fair value hierarchy, which prioritizes the inputs used in measuring fair value. These tiers includ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si>
  <si>
    <t>FAIR VALUES OF FINANCIAL INSTRUMENTS</t>
  </si>
  <si>
    <t>The Company generally
has the following financial instruments: cash, receivables, accounts payable, and notes payable. The carrying value of cash, receivables
and accounts payable, approximates their fair value based on the short-term nature of these financial instruments. Management believes
that it is not practicable to estimate the fair value of the notes payable due to the unique nature of these instruments.</t>
  </si>
  <si>
    <t>CONCENTRATIONS</t>
  </si>
  <si>
    <t xml:space="preserve"> The Company derived 100%
of revenue from its relationship with two different collaborative partners during the three month periods ended March 31, 2017
and March 31, 2016.</t>
  </si>
  <si>
    <t>RELATED PARTY TRANSACTIONS</t>
  </si>
  <si>
    <t>Mr. Ernest M. Stern,
the Company’s outside U.S. counsel, is both a director of the Company and was a partner in Akerman LLP, the firm retained
as legal counsel by the Company. Mr. Stern resigned from the firm Akerman LLP and became a partner in the law firm of Culhane Meadows
PLLC as of March 1, 2017. Culhane Meadows PLLC is the Company’s legal counsel effective March 1, 2017. The Company incurred
professional fees to the counsel's law firms totaling E23 and E5 for the three months ended March 31, 2017 and 2016, respectively. Two of the Company’s
major shareholders have granted secured convertible notes and short term convertible notes and promissory notes, which have a total
carrying amount of E47,237, including interest due to date. Conversion prices on the Euro-denominated convertible debt have been
fixed to a fixed Euro/US dollar exchange rate.</t>
  </si>
  <si>
    <t>NEW ACCOUNTING PRONOUNCEMENTS</t>
  </si>
  <si>
    <t>In May 2014, the Financial Accounting
Standards Board (FASB) issued Accounting Standards Update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effective
for the fiscal and interim reporting periods beginning after December 15, 2017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Management is currently evaluating
the impact of the Company's pending adoption of ASU 2014-09 on its consolidated financial statements. In January 2017, the FASB
issued ASU 2017-04, Intangibles, Goodwill and Other, to supersede the current guidance by replacing the current two-step impairment
test with a one-step impairment test. The guidance is effective for annual and interim goodwill impairment tests in fiscal years
beginning after December 15, 2019. Early adoption is permitted for goodwill impairment tests performed after January 1, 2017. The
Company elected early adoption as of January 1, 2017. Adoption of this is not expected to impact the Company's consolidated financial
statements.</t>
  </si>
  <si>
    <t>2. Debt Financing (Tables)</t>
  </si>
  <si>
    <t>Convertible notes, loans and contingent liabilities</t>
  </si>
  <si>
    <t xml:space="preserve">Fixed
Conversion Rate
Lender 1st-Issue Principal Duration Interest
Price EUR/USD
Price Date Amount (Note) Rate
(stated) Conversion
Eardley
Holding A.G. (1) 06/23/2006 E $178 (2 ) 10%
pa $ 0.10 N/A
Anglo
Irish Bank S.A.(3) 10/21/2007 E $500 (2 ) 10%
pa $ 0.50 1.4090
Round
Enterprises Ltd. 12/10/2007 E $1,500 (2 ) 10%
pa $ 0.50 1.4429
Round
Enterprises Ltd. 01/22/2008 E $1,500 (2 ) 10%
pa $ 0.50 1.4629
Round
Enterprises Ltd. 04/25/2008 E $2,000 (2 ) 10%
pa $ 0.50 1.5889
Round
Enterprises Ltd. 06/30/2008 E $1,500 (2 ) 10%
pa $ 0.50 1.5380
Round
Enterprises Ltd. 11/18/2008 E $1,200 (2 ) 10%
pa $ 0.50 1.2650
Round
Enterprises Ltd. 02/09/2009 E $1,500 (2 ) 10%
pa $ 0.50 1.2940
Round
Enterprises Ltd. 06/15/2009 E $5,500 (2,4 ) 10%
pa $ 0.80 1.4045
Eardley
Holding A.G. 06/15/2009 E $100 (2,4 ) 10%
pa $ 0.80 1.4300
Von
Meyenburg 08/03/2009 E $200 (2 ) 10%
pa $ 0.80 1.4400
Round
Enterprises Ltd. 10/13/2009 E $2,000 (2 ) 5%
pa $ 0.25 1.4854
Round
Enterprises Ltd. 12/18/2009 E $2,200 (2 ) 5%
pa $ 0.25 1.4338
Round
Enterprises Ltd. 08/04/2011 E $1,123 (5,6 ) 10%
pa $ 0.034 N/A
Eardley
Holding A.G. 08/04/2011 E $281 (5,6 ) 10%
pa $ 0.034 N/A
Round
Enterprises Ltd. 11/08/2011 E $400 (6 ) 10%
pa $ 0.034 1.3787
Eardley
Holding A.G. 11/08/2011 E $100 (6 ) 10%
pa $ 0.034 1.3787
Round
Enterprises Ltd. 02/10/2012 E $1,000 (6 ) 10%
pa $ 0.034 1.3260
Eardley
Holding A.G. 02/14/2012 E $200 (6 ) 10%
pa $ 0.034 1.3260
Round
Enterprises Ltd. 04/19/2012 E $322 (6 ) 10%
pa $ 0.034 1.3100
Eardley
Holding A.G. 04/19/2012 E $80 (6 ) 10%
pa $ 0.034 1.3100
Round
Enterprises Ltd. 05/04/2012 E $480 (6 ) 10%
pa $ 0.034 1.3152
Eardley
Holding A.G. 05/04/2012 E $120 (6 ) 10%
pa $ 0.034 1.3152
Round
Enterprises Ltd. 09/03/2012 E $200 (6 ) 10%
pa $ 0.034 1.2576
Eardley
Holding A.G. 09/03/2012 E $50 (6 ) 10%
pa $ 0.034 1.2576
Round
Enterprises Ltd. 11/14/2012 E $500 (6 ) 10%
pa $ 0.034 1.2718
Eardley
Holding A.G. 12/06/2012 E $125 (6 ) 10%
pa $ 0.034 1.3070
Round
Enterprises Ltd. 01/16/2013 E $240 (6 ) 10%
pa $ 0.034 1.3318
Eardley
Holding A.G. 01/16/2013 E $60 (6 ) 10%
pa $ 0.034 1.3318
Round
Enterprises Ltd. 03/25/2013 E $400 (6 ) 10%
pa $ 0.037 1.2915
Eardley
Holding A.G. 04/14/2013 E $150 (6 ) 10%
pa $ 0.034 1.3056
Round
Enterprises Ltd. 04/14/2013 E $600 (6 ) 10%
pa $ 0.034 1.3056
Eardley
Holding A.G. 05/15/2013 E $170 (6 ) 10%
pa $ 0.037 1.2938
Round
Enterprises Ltd. 05/15/2013 E $680 (6 ) 10%
pa $ 0.037 1.2938
Eardley
Holding A.G. 06/24/2013 E $60 (6 ) 10%
pa $ 0.025 1.3340
Round
Enterprises Ltd. 06/24/2013 E $240 (6 ) 10%
pa $ 0.025 1.3340
Eardley
Holding A.G. 08/05/2013 E $80 (6 ) 10%
pa $ 0.018 1.3283
Round
Enterprises Ltd. 08/05/2013 E $320 (6 ) 10%
pa $ 0.018 1.3283
Eardley
Holding A.G. 01/03/2017 E $230 (7 ) 2.5%
pa N/A N/A
Round
Enterprises Ltd. 01/03/2017 E $920 (7 ) 2.5%
pa N/A N/A
Total
Short Term Principal Amounts E $29,009
Accrued
Interest E $18,581
TOTAL
LOANS AND NOTES E $47,590 (1)
Private investment company of Dr. Thomas Staehelin, member of the Board of Directors and of the Audit Committee of the Company.
Face value is stated in U.S. dollars at $190. (2)
This maturity date is automatically prolonged for periods of three months, unless called for repayment. (3)
Renamed Hyposwiss Private Bank Genève S.A. and acting on behalf of Round Enterprises Ltd. which is a major shareholder. (4)
The loan is secured against 2/3rds of the IP assets of Bestewil Holding BV and against all property of the Company. (5)
The face values of the loans are stated in U.S. dollars at $1,200 and $300, respectively. (6)
This maturity date is automatically prolonged for periods of three months, unless called for repayment. The conversion price per
share is determined by the lower of (i) reducing by 10% the price per share of the Company’s common stock paid by the investors
in connection with an investment in the Company of not less than US$20,000, or (ii) at the stated conversion price using a fixed
exchange rate which are noted in the table above. (7)
On March 1, 2017, Round Enterprises Ltd. and Eardley Holding AG each provided two promissory Notes for a total of E1,840 and
E460, respectively, with a 2.5% interest per annum and a maturity date of February 28, 2018. The first 50% of the promissory
Notes of E920 and E230, respectively, are provided immediately. The second 50% of the promissory notes of E920 and E230
respectively, shall be issued within six (6) months of that date of this. </t>
  </si>
  <si>
    <t>1. The Company and Summary of Significant Accounting Policies (Details Narrative) - EUR (€) € in Thousands</t>
  </si>
  <si>
    <t>Basic weighted average number of shares</t>
  </si>
  <si>
    <t>Potential number of shares issuable</t>
  </si>
  <si>
    <t>Stock compensation expense</t>
  </si>
  <si>
    <t>Professional fees incurred and paid to a related party</t>
  </si>
  <si>
    <t>Convertible loans</t>
  </si>
  <si>
    <t>Stock options granted to employ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27761</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B11" s="4" t="s">
        <v>18</v>
      </c>
    </row>
    <row r="12" spans="1:3">
      <c r="A12" s="4" t="s">
        <v>19</v>
      </c>
      <c r="C12" s="5" t="n">
        <v>303757622</v>
      </c>
    </row>
    <row r="13" spans="1:3">
      <c r="A13" s="4" t="s">
        <v>20</v>
      </c>
      <c r="B13" s="5" t="n">
        <v>2017</v>
      </c>
    </row>
    <row r="14" spans="1:3">
      <c r="A14" s="4" t="s">
        <v>21</v>
      </c>
      <c r="B14" s="6" t="s">
        <v>22</v>
      </c>
    </row>
    <row r="15" spans="1:3">
      <c r="A15" s="4" t="s">
        <v>23</v>
      </c>
      <c r="B15" s="4" t="s">
        <v>24</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65</v>
      </c>
    </row>
    <row r="3" spans="1:3">
      <c r="A3" s="4" t="s">
        <v>161</v>
      </c>
      <c r="B3" s="5" t="n">
        <v>303757622</v>
      </c>
      <c r="C3" s="5" t="n">
        <v>303757622</v>
      </c>
    </row>
    <row r="4" spans="1:3">
      <c r="A4" s="4" t="s">
        <v>162</v>
      </c>
      <c r="B4" s="5" t="n">
        <v>595734007</v>
      </c>
      <c r="C4" s="5" t="n">
        <v>494877358</v>
      </c>
    </row>
    <row r="5" spans="1:3">
      <c r="A5" s="4" t="s">
        <v>163</v>
      </c>
      <c r="B5" s="7" t="n">
        <v>12</v>
      </c>
      <c r="C5" s="7" t="n">
        <v>28</v>
      </c>
    </row>
    <row r="6" spans="1:3">
      <c r="A6" s="4" t="s">
        <v>164</v>
      </c>
      <c r="B6" s="7" t="n">
        <v>23</v>
      </c>
      <c r="C6" s="7" t="n">
        <v>5</v>
      </c>
    </row>
    <row r="7" spans="1:3">
      <c r="A7" s="4" t="s">
        <v>165</v>
      </c>
    </row>
    <row r="8" spans="1:3">
      <c r="A8" s="4" t="s">
        <v>162</v>
      </c>
      <c r="B8" s="5" t="n">
        <v>566634007</v>
      </c>
      <c r="C8" s="5" t="n">
        <v>474027358</v>
      </c>
    </row>
    <row r="9" spans="1:3">
      <c r="A9" s="4" t="s">
        <v>166</v>
      </c>
    </row>
    <row r="10" spans="1:3">
      <c r="A10" s="4" t="s">
        <v>162</v>
      </c>
      <c r="B10" s="5" t="n">
        <v>29100000</v>
      </c>
      <c r="C10" s="5" t="n">
        <v>2085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37</v>
      </c>
      <c r="C3" s="7" t="n">
        <v>1391</v>
      </c>
    </row>
    <row r="4" spans="1:3">
      <c r="A4" s="4" t="s">
        <v>33</v>
      </c>
      <c r="B4" s="5" t="n">
        <v>171</v>
      </c>
      <c r="C4" s="5" t="n">
        <v>170</v>
      </c>
    </row>
    <row r="5" spans="1:3">
      <c r="A5" s="4" t="s">
        <v>34</v>
      </c>
      <c r="B5" s="5" t="n">
        <v>115</v>
      </c>
      <c r="C5" s="5" t="n">
        <v>41</v>
      </c>
    </row>
    <row r="6" spans="1:3">
      <c r="A6" s="4" t="s">
        <v>35</v>
      </c>
      <c r="B6" s="5" t="n">
        <v>1823</v>
      </c>
      <c r="C6" s="5" t="n">
        <v>1602</v>
      </c>
    </row>
    <row r="7" spans="1:3">
      <c r="A7" s="4" t="s">
        <v>36</v>
      </c>
      <c r="B7" s="5" t="n">
        <v>76</v>
      </c>
      <c r="C7" s="5" t="n">
        <v>67</v>
      </c>
    </row>
    <row r="8" spans="1:3">
      <c r="A8" s="4" t="s">
        <v>37</v>
      </c>
      <c r="B8" s="5" t="n">
        <v>6671</v>
      </c>
      <c r="C8" s="5" t="n">
        <v>6671</v>
      </c>
    </row>
    <row r="9" spans="1:3">
      <c r="A9" s="4" t="s">
        <v>38</v>
      </c>
      <c r="B9" s="5" t="n">
        <v>8570</v>
      </c>
      <c r="C9" s="5" t="n">
        <v>8340</v>
      </c>
    </row>
    <row r="10" spans="1:3">
      <c r="A10" s="3" t="s">
        <v>39</v>
      </c>
    </row>
    <row r="11" spans="1:3">
      <c r="A11" s="4" t="s">
        <v>40</v>
      </c>
      <c r="B11" s="5" t="n">
        <v>99</v>
      </c>
      <c r="C11" s="5" t="n">
        <v>120</v>
      </c>
    </row>
    <row r="12" spans="1:3">
      <c r="A12" s="4" t="s">
        <v>41</v>
      </c>
      <c r="B12" s="5" t="n">
        <v>885</v>
      </c>
      <c r="C12" s="5" t="n">
        <v>1165</v>
      </c>
    </row>
    <row r="13" spans="1:3">
      <c r="A13" s="4" t="s">
        <v>42</v>
      </c>
      <c r="B13" s="5" t="n">
        <v>1152</v>
      </c>
      <c r="C13" s="5" t="n">
        <v>0</v>
      </c>
    </row>
    <row r="14" spans="1:3">
      <c r="A14" s="4" t="s">
        <v>43</v>
      </c>
      <c r="B14" s="5" t="n">
        <v>46438</v>
      </c>
      <c r="C14" s="5" t="n">
        <v>45834</v>
      </c>
    </row>
    <row r="15" spans="1:3">
      <c r="A15" s="4" t="s">
        <v>44</v>
      </c>
      <c r="B15" s="5" t="n">
        <v>48574</v>
      </c>
      <c r="C15" s="5" t="n">
        <v>47119</v>
      </c>
    </row>
    <row r="16" spans="1:3">
      <c r="A16" s="3" t="s">
        <v>45</v>
      </c>
    </row>
    <row r="17" spans="1:3">
      <c r="A17" s="4" t="s">
        <v>46</v>
      </c>
      <c r="B17" s="5" t="n">
        <v>2530</v>
      </c>
      <c r="C17" s="5" t="n">
        <v>2530</v>
      </c>
    </row>
    <row r="18" spans="1:3">
      <c r="A18" s="4" t="s">
        <v>47</v>
      </c>
      <c r="B18" s="5" t="n">
        <v>0</v>
      </c>
      <c r="C18" s="5" t="n">
        <v>0</v>
      </c>
    </row>
    <row r="19" spans="1:3">
      <c r="A19" s="4" t="s">
        <v>48</v>
      </c>
      <c r="B19" s="5" t="n">
        <v>34404</v>
      </c>
      <c r="C19" s="5" t="n">
        <v>34392</v>
      </c>
    </row>
    <row r="20" spans="1:3">
      <c r="A20" s="4" t="s">
        <v>49</v>
      </c>
      <c r="B20" s="5" t="n">
        <v>-77630</v>
      </c>
      <c r="C20" s="5" t="n">
        <v>-76391</v>
      </c>
    </row>
    <row r="21" spans="1:3">
      <c r="A21" s="4" t="s">
        <v>50</v>
      </c>
      <c r="B21" s="5" t="n">
        <v>692</v>
      </c>
      <c r="C21" s="5" t="n">
        <v>690</v>
      </c>
    </row>
    <row r="22" spans="1:3">
      <c r="A22" s="4" t="s">
        <v>51</v>
      </c>
      <c r="B22" s="5" t="n">
        <v>-40004</v>
      </c>
      <c r="C22" s="5" t="n">
        <v>-38779</v>
      </c>
    </row>
    <row r="23" spans="1:3">
      <c r="A23" s="4" t="s">
        <v>52</v>
      </c>
      <c r="B23" s="7" t="n">
        <v>8570</v>
      </c>
      <c r="C23" s="7" t="n">
        <v>83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30</v>
      </c>
    </row>
    <row r="2" spans="1:3">
      <c r="A2" s="3" t="s">
        <v>54</v>
      </c>
    </row>
    <row r="3" spans="1:3">
      <c r="A3" s="4" t="s">
        <v>55</v>
      </c>
      <c r="B3" s="7" t="n">
        <v>426</v>
      </c>
      <c r="C3" s="7" t="n">
        <v>418</v>
      </c>
    </row>
    <row r="4" spans="1:3">
      <c r="A4" s="3" t="s">
        <v>45</v>
      </c>
    </row>
    <row r="5" spans="1:3">
      <c r="A5" s="4" t="s">
        <v>56</v>
      </c>
      <c r="B5" s="4" t="s">
        <v>57</v>
      </c>
      <c r="C5" s="4" t="s">
        <v>57</v>
      </c>
    </row>
    <row r="6" spans="1:3">
      <c r="A6" s="4" t="s">
        <v>58</v>
      </c>
      <c r="B6" s="5" t="n">
        <v>1000000000</v>
      </c>
      <c r="C6" s="5" t="n">
        <v>1000000000</v>
      </c>
    </row>
    <row r="7" spans="1:3">
      <c r="A7" s="4" t="s">
        <v>59</v>
      </c>
      <c r="B7" s="5" t="n">
        <v>303757622</v>
      </c>
      <c r="C7" s="5" t="n">
        <v>303757622</v>
      </c>
    </row>
    <row r="8" spans="1:3">
      <c r="A8" s="4" t="s">
        <v>60</v>
      </c>
      <c r="B8" s="4" t="s">
        <v>57</v>
      </c>
      <c r="C8" s="4" t="s">
        <v>57</v>
      </c>
    </row>
    <row r="9" spans="1:3">
      <c r="A9" s="4" t="s">
        <v>61</v>
      </c>
      <c r="B9" s="5" t="n">
        <v>5000000</v>
      </c>
      <c r="C9" s="5" t="n">
        <v>5000000</v>
      </c>
    </row>
    <row r="10" spans="1:3">
      <c r="A10" s="4" t="s">
        <v>62</v>
      </c>
      <c r="B10" s="5" t="n">
        <v>0</v>
      </c>
      <c r="C10" s="5" t="n">
        <v>0</v>
      </c>
    </row>
    <row r="11" spans="1:3">
      <c r="A11" s="4" t="s">
        <v>63</v>
      </c>
      <c r="B11" s="5" t="n">
        <v>0</v>
      </c>
      <c r="C11"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04</v>
      </c>
      <c r="C4" s="7" t="n">
        <v>219</v>
      </c>
    </row>
    <row r="5" spans="1:3">
      <c r="A5" s="4" t="s">
        <v>68</v>
      </c>
      <c r="B5" s="5" t="n">
        <v>279</v>
      </c>
      <c r="C5" s="5" t="n">
        <v>186</v>
      </c>
    </row>
    <row r="6" spans="1:3">
      <c r="A6" s="4" t="s">
        <v>69</v>
      </c>
      <c r="B6" s="5" t="n">
        <v>383</v>
      </c>
      <c r="C6" s="5" t="n">
        <v>405</v>
      </c>
    </row>
    <row r="7" spans="1:3">
      <c r="A7" s="3" t="s">
        <v>70</v>
      </c>
    </row>
    <row r="8" spans="1:3">
      <c r="A8" s="4" t="s">
        <v>71</v>
      </c>
      <c r="B8" s="5" t="n">
        <v>667</v>
      </c>
      <c r="C8" s="5" t="n">
        <v>109</v>
      </c>
    </row>
    <row r="9" spans="1:3">
      <c r="A9" s="4" t="s">
        <v>72</v>
      </c>
      <c r="B9" s="5" t="n">
        <v>330</v>
      </c>
      <c r="C9" s="5" t="n">
        <v>343</v>
      </c>
    </row>
    <row r="10" spans="1:3">
      <c r="A10" s="4" t="s">
        <v>73</v>
      </c>
      <c r="B10" s="5" t="n">
        <v>0</v>
      </c>
      <c r="C10" s="5" t="n">
        <v>1</v>
      </c>
    </row>
    <row r="11" spans="1:3">
      <c r="A11" s="4" t="s">
        <v>74</v>
      </c>
      <c r="B11" s="5" t="n">
        <v>9</v>
      </c>
      <c r="C11" s="5" t="n">
        <v>10</v>
      </c>
    </row>
    <row r="12" spans="1:3">
      <c r="A12" s="4" t="s">
        <v>75</v>
      </c>
      <c r="B12" s="5" t="n">
        <v>5</v>
      </c>
      <c r="C12" s="5" t="n">
        <v>5</v>
      </c>
    </row>
    <row r="13" spans="1:3">
      <c r="A13" s="4" t="s">
        <v>76</v>
      </c>
      <c r="B13" s="5" t="n">
        <v>-35</v>
      </c>
      <c r="C13" s="5" t="n">
        <v>-92</v>
      </c>
    </row>
    <row r="14" spans="1:3">
      <c r="A14" s="4" t="s">
        <v>77</v>
      </c>
      <c r="B14" s="5" t="n">
        <v>976</v>
      </c>
      <c r="C14" s="5" t="n">
        <v>376</v>
      </c>
    </row>
    <row r="15" spans="1:3">
      <c r="A15" s="4" t="s">
        <v>78</v>
      </c>
      <c r="B15" s="5" t="n">
        <v>-593</v>
      </c>
      <c r="C15" s="5" t="n">
        <v>29</v>
      </c>
    </row>
    <row r="16" spans="1:3">
      <c r="A16" s="4" t="s">
        <v>79</v>
      </c>
      <c r="B16" s="5" t="n">
        <v>646</v>
      </c>
      <c r="C16" s="5" t="n">
        <v>642</v>
      </c>
    </row>
    <row r="17" spans="1:3">
      <c r="A17" s="4" t="s">
        <v>80</v>
      </c>
      <c r="B17" s="5" t="n">
        <v>-1239</v>
      </c>
      <c r="C17" s="5" t="n">
        <v>-613</v>
      </c>
    </row>
    <row r="18" spans="1:3">
      <c r="A18" s="4" t="s">
        <v>81</v>
      </c>
      <c r="B18" s="5" t="n">
        <v>0</v>
      </c>
      <c r="C18" s="5" t="n">
        <v>20</v>
      </c>
    </row>
    <row r="19" spans="1:3">
      <c r="A19" s="4" t="s">
        <v>82</v>
      </c>
      <c r="B19" s="5" t="n">
        <v>-1239</v>
      </c>
      <c r="C19" s="5" t="n">
        <v>-593</v>
      </c>
    </row>
    <row r="20" spans="1:3">
      <c r="A20" s="3" t="s">
        <v>83</v>
      </c>
    </row>
    <row r="21" spans="1:3">
      <c r="A21" s="4" t="s">
        <v>84</v>
      </c>
      <c r="B21" s="5" t="n">
        <v>2</v>
      </c>
      <c r="C21" s="5" t="n">
        <v>-6</v>
      </c>
    </row>
    <row r="22" spans="1:3">
      <c r="A22" s="4" t="s">
        <v>85</v>
      </c>
      <c r="B22" s="7" t="n">
        <v>-1237</v>
      </c>
      <c r="C22" s="7" t="n">
        <v>-599</v>
      </c>
    </row>
    <row r="23" spans="1:3">
      <c r="A23" s="4" t="s">
        <v>86</v>
      </c>
      <c r="B23" s="7" t="n">
        <v>0</v>
      </c>
      <c r="C23" s="7" t="n">
        <v>0</v>
      </c>
    </row>
    <row r="24" spans="1:3">
      <c r="A24" s="4" t="s">
        <v>87</v>
      </c>
      <c r="B24" s="7" t="n">
        <v>0</v>
      </c>
      <c r="C24"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5</v>
      </c>
    </row>
    <row r="3" spans="1:3">
      <c r="A3" s="3" t="s">
        <v>89</v>
      </c>
    </row>
    <row r="4" spans="1:3">
      <c r="A4" s="4" t="s">
        <v>90</v>
      </c>
      <c r="B4" s="7" t="n">
        <v>-1239</v>
      </c>
      <c r="C4" s="7" t="n">
        <v>-593</v>
      </c>
    </row>
    <row r="5" spans="1:3">
      <c r="A5" s="3" t="s">
        <v>91</v>
      </c>
    </row>
    <row r="6" spans="1:3">
      <c r="A6" s="4" t="s">
        <v>74</v>
      </c>
      <c r="B6" s="5" t="n">
        <v>9</v>
      </c>
      <c r="C6" s="5" t="n">
        <v>10</v>
      </c>
    </row>
    <row r="7" spans="1:3">
      <c r="A7" s="4" t="s">
        <v>92</v>
      </c>
      <c r="B7" s="5" t="n">
        <v>12</v>
      </c>
      <c r="C7" s="5" t="n">
        <v>28</v>
      </c>
    </row>
    <row r="8" spans="1:3">
      <c r="A8" s="3" t="s">
        <v>93</v>
      </c>
    </row>
    <row r="9" spans="1:3">
      <c r="A9" s="4" t="s">
        <v>94</v>
      </c>
      <c r="B9" s="5" t="n">
        <v>-1</v>
      </c>
      <c r="C9" s="5" t="n">
        <v>106</v>
      </c>
    </row>
    <row r="10" spans="1:3">
      <c r="A10" s="4" t="s">
        <v>95</v>
      </c>
      <c r="B10" s="5" t="n">
        <v>606</v>
      </c>
      <c r="C10" s="5" t="n">
        <v>549</v>
      </c>
    </row>
    <row r="11" spans="1:3">
      <c r="A11" s="4" t="s">
        <v>40</v>
      </c>
      <c r="B11" s="5" t="n">
        <v>-21</v>
      </c>
      <c r="C11" s="5" t="n">
        <v>-271</v>
      </c>
    </row>
    <row r="12" spans="1:3">
      <c r="A12" s="4" t="s">
        <v>41</v>
      </c>
      <c r="B12" s="5" t="n">
        <v>-280</v>
      </c>
      <c r="C12" s="5" t="n">
        <v>-186</v>
      </c>
    </row>
    <row r="13" spans="1:3">
      <c r="A13" s="4" t="s">
        <v>96</v>
      </c>
      <c r="B13" s="5" t="n">
        <v>-74</v>
      </c>
      <c r="C13" s="5" t="n">
        <v>-21</v>
      </c>
    </row>
    <row r="14" spans="1:3">
      <c r="A14" s="4" t="s">
        <v>97</v>
      </c>
      <c r="B14" s="5" t="n">
        <v>-988</v>
      </c>
      <c r="C14" s="5" t="n">
        <v>-378</v>
      </c>
    </row>
    <row r="15" spans="1:3">
      <c r="A15" s="3" t="s">
        <v>98</v>
      </c>
    </row>
    <row r="16" spans="1:3">
      <c r="A16" s="4" t="s">
        <v>99</v>
      </c>
      <c r="B16" s="5" t="n">
        <v>-18</v>
      </c>
      <c r="C16" s="5" t="n">
        <v>0</v>
      </c>
    </row>
    <row r="17" spans="1:3">
      <c r="A17" s="4" t="s">
        <v>100</v>
      </c>
      <c r="B17" s="5" t="n">
        <v>-18</v>
      </c>
      <c r="C17" s="5" t="n">
        <v>0</v>
      </c>
    </row>
    <row r="18" spans="1:3">
      <c r="A18" s="3" t="s">
        <v>101</v>
      </c>
    </row>
    <row r="19" spans="1:3">
      <c r="A19" s="4" t="s">
        <v>102</v>
      </c>
      <c r="B19" s="5" t="n">
        <v>1150</v>
      </c>
      <c r="C19" s="5" t="n">
        <v>0</v>
      </c>
    </row>
    <row r="20" spans="1:3">
      <c r="A20" s="4" t="s">
        <v>103</v>
      </c>
      <c r="B20" s="5" t="n">
        <v>1150</v>
      </c>
      <c r="C20" s="5" t="n">
        <v>0</v>
      </c>
    </row>
    <row r="21" spans="1:3">
      <c r="A21" s="4" t="s">
        <v>104</v>
      </c>
      <c r="B21" s="5" t="n">
        <v>2</v>
      </c>
      <c r="C21" s="5" t="n">
        <v>-6</v>
      </c>
    </row>
    <row r="22" spans="1:3">
      <c r="A22" s="4" t="s">
        <v>105</v>
      </c>
      <c r="B22" s="5" t="n">
        <v>146</v>
      </c>
      <c r="C22" s="5" t="n">
        <v>-384</v>
      </c>
    </row>
    <row r="23" spans="1:3">
      <c r="A23" s="4" t="s">
        <v>106</v>
      </c>
      <c r="B23" s="5" t="n">
        <v>1391</v>
      </c>
      <c r="C23" s="5" t="n">
        <v>2381</v>
      </c>
    </row>
    <row r="24" spans="1:3">
      <c r="A24" s="4" t="s">
        <v>107</v>
      </c>
      <c r="B24" s="7" t="n">
        <v>1537</v>
      </c>
      <c r="C24" s="7" t="n">
        <v>19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09</v>
      </c>
    </row>
    <row r="4" spans="1:2">
      <c r="A4" s="4" t="s">
        <v>117</v>
      </c>
      <c r="B4" s="4" t="s">
        <v>118</v>
      </c>
    </row>
    <row r="5" spans="1:2">
      <c r="A5" s="4" t="s">
        <v>119</v>
      </c>
      <c r="B5" s="4" t="s">
        <v>120</v>
      </c>
    </row>
    <row r="6" spans="1:2">
      <c r="A6" s="4" t="s">
        <v>121</v>
      </c>
      <c r="B6" s="4" t="s">
        <v>122</v>
      </c>
    </row>
    <row r="7" spans="1:2">
      <c r="A7" s="4" t="s">
        <v>123</v>
      </c>
      <c r="B7" s="4" t="s">
        <v>124</v>
      </c>
    </row>
    <row r="8" spans="1:2">
      <c r="A8" s="4" t="s">
        <v>125</v>
      </c>
      <c r="B8" s="4" t="s">
        <v>126</v>
      </c>
    </row>
    <row r="9" spans="1:2">
      <c r="A9" s="4" t="s">
        <v>127</v>
      </c>
      <c r="B9" s="4" t="s">
        <v>128</v>
      </c>
    </row>
    <row r="10" spans="1:2">
      <c r="A10" s="4" t="s">
        <v>129</v>
      </c>
      <c r="B10" s="4" t="s">
        <v>130</v>
      </c>
    </row>
    <row r="11" spans="1:2">
      <c r="A11" s="4" t="s">
        <v>131</v>
      </c>
      <c r="B11" s="4" t="s">
        <v>132</v>
      </c>
    </row>
    <row r="12" spans="1:2">
      <c r="A12" s="4" t="s">
        <v>133</v>
      </c>
      <c r="B12" s="4" t="s">
        <v>134</v>
      </c>
    </row>
    <row r="13" spans="1:2">
      <c r="A13" s="4" t="s">
        <v>135</v>
      </c>
      <c r="B13" s="4" t="s">
        <v>136</v>
      </c>
    </row>
    <row r="14" spans="1:2">
      <c r="A14" s="4" t="s">
        <v>137</v>
      </c>
      <c r="B14" s="4" t="s">
        <v>138</v>
      </c>
    </row>
    <row r="15" spans="1:2">
      <c r="A15" s="4" t="s">
        <v>139</v>
      </c>
      <c r="B15" s="4" t="s">
        <v>140</v>
      </c>
    </row>
    <row r="16" spans="1:2">
      <c r="A16" s="4" t="s">
        <v>141</v>
      </c>
      <c r="B16" s="4" t="s">
        <v>142</v>
      </c>
    </row>
    <row r="17" spans="1:2">
      <c r="A17" s="4" t="s">
        <v>143</v>
      </c>
      <c r="B17" s="4" t="s">
        <v>144</v>
      </c>
    </row>
    <row r="18" spans="1:2">
      <c r="A18" s="4" t="s">
        <v>145</v>
      </c>
      <c r="B18" s="4" t="s">
        <v>146</v>
      </c>
    </row>
    <row r="19" spans="1:2">
      <c r="A19" s="4" t="s">
        <v>147</v>
      </c>
      <c r="B19" s="4" t="s">
        <v>148</v>
      </c>
    </row>
    <row r="20" spans="1:2">
      <c r="A20" s="4" t="s">
        <v>149</v>
      </c>
      <c r="B20" s="4" t="s">
        <v>150</v>
      </c>
    </row>
    <row r="21" spans="1:2">
      <c r="A21" s="4" t="s">
        <v>151</v>
      </c>
      <c r="B21" s="4" t="s">
        <v>152</v>
      </c>
    </row>
    <row r="22" spans="1:2">
      <c r="A22" s="4" t="s">
        <v>153</v>
      </c>
      <c r="B22" s="4" t="s">
        <v>154</v>
      </c>
    </row>
    <row r="23" spans="1:2">
      <c r="A23" s="4" t="s">
        <v>155</v>
      </c>
      <c r="B23"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13</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3:11:54Z</dcterms:created>
  <dcterms:modified xmlns:dcterms="http://purl.org/dc/terms/" xmlns:xsi="http://www.w3.org/2001/XMLSchema-instance" xsi:type="dcterms:W3CDTF">2017-05-11T13:11:54Z</dcterms:modified>
</cp:coreProperties>
</file>